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ACE Inter" sheetId="2" state="visible" r:id="rId2"/>
    <sheet xmlns:r="http://schemas.openxmlformats.org/officeDocument/2006/relationships" name="Risk_Return Detail Data- PACE I" sheetId="3" state="visible" r:id="rId3"/>
    <sheet xmlns:r="http://schemas.openxmlformats.org/officeDocument/2006/relationships" name="Risk_Return Summary- PACE Strat" sheetId="4" state="visible" r:id="rId4"/>
    <sheet xmlns:r="http://schemas.openxmlformats.org/officeDocument/2006/relationships" name="Risk_Return Detail Data- PACE S" sheetId="5" state="visible" r:id="rId5"/>
    <sheet xmlns:r="http://schemas.openxmlformats.org/officeDocument/2006/relationships" name="Risk_Return Summary- PACE Globa" sheetId="6" state="visible" r:id="rId6"/>
    <sheet xmlns:r="http://schemas.openxmlformats.org/officeDocument/2006/relationships" name="Risk_Return Detail Data- PACE G" sheetId="7" state="visible" r:id="rId7"/>
    <sheet xmlns:r="http://schemas.openxmlformats.org/officeDocument/2006/relationships" name="Risk_Return Summary- PACE High " sheetId="8" state="visible" r:id="rId8"/>
    <sheet xmlns:r="http://schemas.openxmlformats.org/officeDocument/2006/relationships" name="Risk_Return Detail Data- PACE H" sheetId="9" state="visible" r:id="rId9"/>
    <sheet xmlns:r="http://schemas.openxmlformats.org/officeDocument/2006/relationships" name="Risk_Return Summary- PACE Large" sheetId="10" state="visible" r:id="rId10"/>
    <sheet xmlns:r="http://schemas.openxmlformats.org/officeDocument/2006/relationships" name="Risk_Return Detail Data- PACE L" sheetId="11" state="visible" r:id="rId11"/>
    <sheet xmlns:r="http://schemas.openxmlformats.org/officeDocument/2006/relationships" name="Risk_Return Summary- PACE Int_2" sheetId="12" state="visible" r:id="rId12"/>
    <sheet xmlns:r="http://schemas.openxmlformats.org/officeDocument/2006/relationships" name="Risk_Return Detail Data- PACE_2" sheetId="13" state="visible" r:id="rId13"/>
    <sheet xmlns:r="http://schemas.openxmlformats.org/officeDocument/2006/relationships" name="Risk_Return Detail Data" sheetId="14" state="visible" r:id="rId1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54" customWidth="1" min="1" max="1"/>
    <col width="27" customWidth="1" min="2" max="2"/>
  </cols>
  <sheetData>
    <row r="1">
      <c r="A1" s="1" t="inlineStr">
        <is>
          <t>Document and Entity Information</t>
        </is>
      </c>
      <c r="B1" s="2" t="inlineStr">
        <is>
          <t>Dec. 20, 2021</t>
        </is>
      </c>
    </row>
    <row r="2">
      <c r="A2" s="3" t="inlineStr">
        <is>
          <t>Prospectus:</t>
        </is>
      </c>
    </row>
    <row r="3">
      <c r="A3" s="4" t="inlineStr">
        <is>
          <t>Document Type</t>
        </is>
      </c>
      <c r="B3" s="4" t="inlineStr">
        <is>
          <t>497</t>
        </is>
      </c>
    </row>
    <row r="4">
      <c r="A4" s="4" t="inlineStr">
        <is>
          <t>Document Period End Date</t>
        </is>
      </c>
      <c r="B4" s="4" t="inlineStr">
        <is>
          <t>Dec. 20,
		2021</t>
        </is>
      </c>
    </row>
    <row r="5">
      <c r="A5" s="4" t="inlineStr">
        <is>
          <t>Entity Registrant Name</t>
        </is>
      </c>
      <c r="B5" s="4" t="inlineStr">
        <is>
          <t>PACE SELECT ADVISORS TRUST</t>
        </is>
      </c>
    </row>
    <row r="6">
      <c r="A6" s="4" t="inlineStr">
        <is>
          <t>Entity Central Index Key</t>
        </is>
      </c>
      <c r="B6" s="4" t="inlineStr">
        <is>
          <t>000093000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20,
		2021</t>
        </is>
      </c>
    </row>
    <row r="10">
      <c r="A10" s="4" t="inlineStr">
        <is>
          <t>Document Effective Date</t>
        </is>
      </c>
      <c r="B10" s="4" t="inlineStr">
        <is>
          <t>Dec. 20,
		2021</t>
        </is>
      </c>
    </row>
    <row r="11">
      <c r="A11" s="4" t="inlineStr">
        <is>
          <t>Prospectus Date</t>
        </is>
      </c>
      <c r="B11" s="4" t="inlineStr">
        <is>
          <t>Nov. 26,
		2021</t>
        </is>
      </c>
    </row>
    <row r="12">
      <c r="A12" s="4" t="inlineStr">
        <is>
          <t>PACE Intermediate Fixed Income Investments | Class P</t>
        </is>
      </c>
    </row>
    <row r="13">
      <c r="A13" s="3" t="inlineStr">
        <is>
          <t>Prospectus:</t>
        </is>
      </c>
    </row>
    <row r="14">
      <c r="A14" s="4" t="inlineStr">
        <is>
          <t>Trading Symbol</t>
        </is>
      </c>
      <c r="B14" s="4" t="inlineStr">
        <is>
          <t>PCIFX</t>
        </is>
      </c>
    </row>
    <row r="15">
      <c r="A15" s="4" t="inlineStr">
        <is>
          <t>PACE Intermediate Fixed Income Investments | Class A</t>
        </is>
      </c>
    </row>
    <row r="16">
      <c r="A16" s="3" t="inlineStr">
        <is>
          <t>Prospectus:</t>
        </is>
      </c>
    </row>
    <row r="17">
      <c r="A17" s="4" t="inlineStr">
        <is>
          <t>Trading Symbol</t>
        </is>
      </c>
      <c r="B17" s="4" t="inlineStr">
        <is>
          <t>PIFAX</t>
        </is>
      </c>
    </row>
    <row r="18">
      <c r="A18" s="4" t="inlineStr">
        <is>
          <t>PACE Intermediate Fixed Income Investments | Class Y</t>
        </is>
      </c>
    </row>
    <row r="19">
      <c r="A19" s="3" t="inlineStr">
        <is>
          <t>Prospectus:</t>
        </is>
      </c>
    </row>
    <row r="20">
      <c r="A20" s="4" t="inlineStr">
        <is>
          <t>Trading Symbol</t>
        </is>
      </c>
      <c r="B20" s="4" t="inlineStr">
        <is>
          <t>PIFYX</t>
        </is>
      </c>
    </row>
    <row r="21">
      <c r="A21" s="4" t="inlineStr">
        <is>
          <t>PACE Intermediate Fixed Income Investments | Class P2</t>
        </is>
      </c>
    </row>
    <row r="22">
      <c r="A22" s="3" t="inlineStr">
        <is>
          <t>Prospectus:</t>
        </is>
      </c>
    </row>
    <row r="23">
      <c r="A23" s="4" t="inlineStr">
        <is>
          <t>Trading Symbol</t>
        </is>
      </c>
      <c r="B23" s="4" t="inlineStr">
        <is>
          <t>PIFTX</t>
        </is>
      </c>
    </row>
    <row r="24">
      <c r="A24" s="4" t="inlineStr">
        <is>
          <t>PACE Strategic Fixed Income Investments | Class P</t>
        </is>
      </c>
    </row>
    <row r="25">
      <c r="A25" s="3" t="inlineStr">
        <is>
          <t>Prospectus:</t>
        </is>
      </c>
    </row>
    <row r="26">
      <c r="A26" s="4" t="inlineStr">
        <is>
          <t>Trading Symbol</t>
        </is>
      </c>
      <c r="B26" s="4" t="inlineStr">
        <is>
          <t>PCSIX</t>
        </is>
      </c>
    </row>
    <row r="27">
      <c r="A27" s="4" t="inlineStr">
        <is>
          <t>PACE Strategic Fixed Income Investments | Class A</t>
        </is>
      </c>
    </row>
    <row r="28">
      <c r="A28" s="3" t="inlineStr">
        <is>
          <t>Prospectus:</t>
        </is>
      </c>
    </row>
    <row r="29">
      <c r="A29" s="4" t="inlineStr">
        <is>
          <t>Trading Symbol</t>
        </is>
      </c>
      <c r="B29" s="4" t="inlineStr">
        <is>
          <t>PBNAX</t>
        </is>
      </c>
    </row>
    <row r="30">
      <c r="A30" s="4" t="inlineStr">
        <is>
          <t>PACE Strategic Fixed Income Investments | Class Y</t>
        </is>
      </c>
    </row>
    <row r="31">
      <c r="A31" s="3" t="inlineStr">
        <is>
          <t>Prospectus:</t>
        </is>
      </c>
    </row>
    <row r="32">
      <c r="A32" s="4" t="inlineStr">
        <is>
          <t>Trading Symbol</t>
        </is>
      </c>
      <c r="B32" s="4" t="inlineStr">
        <is>
          <t>PSFYX</t>
        </is>
      </c>
    </row>
    <row r="33">
      <c r="A33" s="4" t="inlineStr">
        <is>
          <t>PACE Strategic Fixed Income Investments | Class P2</t>
        </is>
      </c>
    </row>
    <row r="34">
      <c r="A34" s="3" t="inlineStr">
        <is>
          <t>Prospectus:</t>
        </is>
      </c>
    </row>
    <row r="35">
      <c r="A35" s="4" t="inlineStr">
        <is>
          <t>Trading Symbol</t>
        </is>
      </c>
      <c r="B35" s="4" t="inlineStr">
        <is>
          <t>PSFTX</t>
        </is>
      </c>
    </row>
    <row r="36">
      <c r="A36" s="4" t="inlineStr">
        <is>
          <t>PACE Global Fixed Income Investments | Class P</t>
        </is>
      </c>
    </row>
    <row r="37">
      <c r="A37" s="3" t="inlineStr">
        <is>
          <t>Prospectus:</t>
        </is>
      </c>
    </row>
    <row r="38">
      <c r="A38" s="4" t="inlineStr">
        <is>
          <t>Trading Symbol</t>
        </is>
      </c>
      <c r="B38" s="4" t="inlineStr">
        <is>
          <t>PCGLX</t>
        </is>
      </c>
    </row>
    <row r="39">
      <c r="A39" s="4" t="inlineStr">
        <is>
          <t>PACE Global Fixed Income Investments | CLASS A</t>
        </is>
      </c>
    </row>
    <row r="40">
      <c r="A40" s="3" t="inlineStr">
        <is>
          <t>Prospectus:</t>
        </is>
      </c>
    </row>
    <row r="41">
      <c r="A41" s="4" t="inlineStr">
        <is>
          <t>Trading Symbol</t>
        </is>
      </c>
      <c r="B41" s="4" t="inlineStr">
        <is>
          <t>PWFAX</t>
        </is>
      </c>
    </row>
    <row r="42">
      <c r="A42" s="4" t="inlineStr">
        <is>
          <t>PACE Global Fixed Income Investments | CLASS Y</t>
        </is>
      </c>
    </row>
    <row r="43">
      <c r="A43" s="3" t="inlineStr">
        <is>
          <t>Prospectus:</t>
        </is>
      </c>
    </row>
    <row r="44">
      <c r="A44" s="4" t="inlineStr">
        <is>
          <t>Trading Symbol</t>
        </is>
      </c>
      <c r="B44" s="4" t="inlineStr">
        <is>
          <t>PWFYX</t>
        </is>
      </c>
    </row>
    <row r="45">
      <c r="A45" s="4" t="inlineStr">
        <is>
          <t>PACE Global Fixed Income Investments | Class P2</t>
        </is>
      </c>
    </row>
    <row r="46">
      <c r="A46" s="3" t="inlineStr">
        <is>
          <t>Prospectus:</t>
        </is>
      </c>
    </row>
    <row r="47">
      <c r="A47" s="4" t="inlineStr">
        <is>
          <t>Trading Symbol</t>
        </is>
      </c>
      <c r="B47" s="4" t="inlineStr">
        <is>
          <t>PGFTX</t>
        </is>
      </c>
    </row>
    <row r="48">
      <c r="A48" s="4" t="inlineStr">
        <is>
          <t>PACE High Yield Investments | Class A</t>
        </is>
      </c>
    </row>
    <row r="49">
      <c r="A49" s="3" t="inlineStr">
        <is>
          <t>Prospectus:</t>
        </is>
      </c>
    </row>
    <row r="50">
      <c r="A50" s="4" t="inlineStr">
        <is>
          <t>Trading Symbol</t>
        </is>
      </c>
      <c r="B50" s="4" t="inlineStr">
        <is>
          <t>PHIAX</t>
        </is>
      </c>
    </row>
    <row r="51">
      <c r="A51" s="4" t="inlineStr">
        <is>
          <t>PACE High Yield Investments | Class Y</t>
        </is>
      </c>
    </row>
    <row r="52">
      <c r="A52" s="3" t="inlineStr">
        <is>
          <t>Prospectus:</t>
        </is>
      </c>
    </row>
    <row r="53">
      <c r="A53" s="4" t="inlineStr">
        <is>
          <t>Trading Symbol</t>
        </is>
      </c>
      <c r="B53" s="4" t="inlineStr">
        <is>
          <t>PHDYX</t>
        </is>
      </c>
    </row>
    <row r="54">
      <c r="A54" s="4" t="inlineStr">
        <is>
          <t>PACE High Yield Investments | Class P</t>
        </is>
      </c>
    </row>
    <row r="55">
      <c r="A55" s="3" t="inlineStr">
        <is>
          <t>Prospectus:</t>
        </is>
      </c>
    </row>
    <row r="56">
      <c r="A56" s="4" t="inlineStr">
        <is>
          <t>Trading Symbol</t>
        </is>
      </c>
      <c r="B56" s="4" t="inlineStr">
        <is>
          <t>PHYPX</t>
        </is>
      </c>
    </row>
    <row r="57">
      <c r="A57" s="4" t="inlineStr">
        <is>
          <t>PACE High Yield Investments | Class P2</t>
        </is>
      </c>
    </row>
    <row r="58">
      <c r="A58" s="3" t="inlineStr">
        <is>
          <t>Prospectus:</t>
        </is>
      </c>
    </row>
    <row r="59">
      <c r="A59" s="4" t="inlineStr">
        <is>
          <t>Trading Symbol</t>
        </is>
      </c>
      <c r="B59" s="4" t="inlineStr">
        <is>
          <t>PHDTX</t>
        </is>
      </c>
    </row>
    <row r="60">
      <c r="A60" s="4" t="inlineStr">
        <is>
          <t>PACE Large Co Growth Equity Investments | Class P</t>
        </is>
      </c>
    </row>
    <row r="61">
      <c r="A61" s="3" t="inlineStr">
        <is>
          <t>Prospectus:</t>
        </is>
      </c>
    </row>
    <row r="62">
      <c r="A62" s="4" t="inlineStr">
        <is>
          <t>Trading Symbol</t>
        </is>
      </c>
      <c r="B62" s="4" t="inlineStr">
        <is>
          <t>PCLCX</t>
        </is>
      </c>
    </row>
    <row r="63">
      <c r="A63" s="4" t="inlineStr">
        <is>
          <t>PACE Large Co Growth Equity Investments | CLASS A</t>
        </is>
      </c>
    </row>
    <row r="64">
      <c r="A64" s="3" t="inlineStr">
        <is>
          <t>Prospectus:</t>
        </is>
      </c>
    </row>
    <row r="65">
      <c r="A65" s="4" t="inlineStr">
        <is>
          <t>Trading Symbol</t>
        </is>
      </c>
      <c r="B65" s="4" t="inlineStr">
        <is>
          <t>PLAAX</t>
        </is>
      </c>
    </row>
    <row r="66">
      <c r="A66" s="4" t="inlineStr">
        <is>
          <t>PACE Large Co Growth Equity Investments | CLASS Y</t>
        </is>
      </c>
    </row>
    <row r="67">
      <c r="A67" s="3" t="inlineStr">
        <is>
          <t>Prospectus:</t>
        </is>
      </c>
    </row>
    <row r="68">
      <c r="A68" s="4" t="inlineStr">
        <is>
          <t>Trading Symbol</t>
        </is>
      </c>
      <c r="B68" s="4" t="inlineStr">
        <is>
          <t>PLAYX</t>
        </is>
      </c>
    </row>
    <row r="69">
      <c r="A69" s="4" t="inlineStr">
        <is>
          <t>PACE Large Co Growth Equity Investments | Class P2</t>
        </is>
      </c>
    </row>
    <row r="70">
      <c r="A70" s="3" t="inlineStr">
        <is>
          <t>Prospectus:</t>
        </is>
      </c>
    </row>
    <row r="71">
      <c r="A71" s="4" t="inlineStr">
        <is>
          <t>Trading Symbol</t>
        </is>
      </c>
      <c r="B71" s="4" t="inlineStr">
        <is>
          <t>PLATX</t>
        </is>
      </c>
    </row>
    <row r="72">
      <c r="A72" s="4" t="inlineStr">
        <is>
          <t>PACE International Equity Investments | Class P</t>
        </is>
      </c>
    </row>
    <row r="73">
      <c r="A73" s="3" t="inlineStr">
        <is>
          <t>Prospectus:</t>
        </is>
      </c>
    </row>
    <row r="74">
      <c r="A74" s="4" t="inlineStr">
        <is>
          <t>Trading Symbol</t>
        </is>
      </c>
      <c r="B74" s="4" t="inlineStr">
        <is>
          <t>PCIEX</t>
        </is>
      </c>
    </row>
    <row r="75">
      <c r="A75" s="4" t="inlineStr">
        <is>
          <t>PACE International Equity Investments | CLASS A</t>
        </is>
      </c>
    </row>
    <row r="76">
      <c r="A76" s="3" t="inlineStr">
        <is>
          <t>Prospectus:</t>
        </is>
      </c>
    </row>
    <row r="77">
      <c r="A77" s="4" t="inlineStr">
        <is>
          <t>Trading Symbol</t>
        </is>
      </c>
      <c r="B77" s="4" t="inlineStr">
        <is>
          <t>PWGAX</t>
        </is>
      </c>
    </row>
    <row r="78">
      <c r="A78" s="4" t="inlineStr">
        <is>
          <t>PACE International Equity Investments | CLASS Y</t>
        </is>
      </c>
    </row>
    <row r="79">
      <c r="A79" s="3" t="inlineStr">
        <is>
          <t>Prospectus:</t>
        </is>
      </c>
    </row>
    <row r="80">
      <c r="A80" s="4" t="inlineStr">
        <is>
          <t>Trading Symbol</t>
        </is>
      </c>
      <c r="B80" s="4" t="inlineStr">
        <is>
          <t>PWIYX</t>
        </is>
      </c>
    </row>
    <row r="81">
      <c r="A81" s="4" t="inlineStr">
        <is>
          <t>PACE International Equity Investments | Class P2</t>
        </is>
      </c>
    </row>
    <row r="82">
      <c r="A82" s="3" t="inlineStr">
        <is>
          <t>Prospectus:</t>
        </is>
      </c>
    </row>
    <row r="83">
      <c r="A83" s="4" t="inlineStr">
        <is>
          <t>Trading Symbol</t>
        </is>
      </c>
      <c r="B83" s="4" t="inlineStr">
        <is>
          <t>PWIT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Dec. 20, 2021</t>
        </is>
      </c>
    </row>
    <row r="2">
      <c r="A2" s="4" t="inlineStr">
        <is>
          <t>PACE Large Co Growth Equity Investments</t>
        </is>
      </c>
    </row>
    <row r="3">
      <c r="A3" s="4" t="inlineStr">
        <is>
          <t>PACE® Large Co Growth Equity Investments</t>
        </is>
      </c>
    </row>
    <row r="4">
      <c r="A4" s="4" t="inlineStr">
        <is>
          <t>PACE ® Select Advisors Trust December 20, 2021 Supplement to the prospectuses relating to Class A and Class Y shares (the "Multi-Class Prospectus"), Class P shares (the "Class P Prospectus") and Class P2 shares (the "Class P2 Prospectus") (collectively, the "Prospectuses") and the Statement of Additional Information (the "SAI"), each dated November 26, 2021. Includes: • PACE ® • PACE ® • PACE ® • PACE ® • PACE ® • PACE ® • PACE ® • PACE ® • PACE ® • PACE ® • PACE ® • PACE ® IMPORTANT NOTICE REGARDING CHANGE IN INVESTMENT POLICY Dear Investor, The purpose of this supplement is to update certain information for series (each, a "fund") of PACE Select Advisors Trust (the "Trust"). First, this supplement updates certain information regarding the investment subadvisory arrangements for PACE Large Co Growth Equity Investments. At the recommendation of UBS Asset Management (Americas) Inc. ("UBS AM"), the fund's manager, the Trust's Board of Trustees (the "Board") has terminated Jackson Square Partners ("JSP") and Mar Vista Investment Partners ("Mar Vista") as subadvisors to the fund, effective as of the close of business on December 14, 2021. In addition, at the recommendation of UBS AM, the Board has appointed GQG Partners LLC ("GQG") and Polen Capital Management, LLC ("Polen") to serve as new subadvisors to the fund. GQG and Polen assumed investment advisory responsibility with respect to a separate portion of the fund's portfolio effective on December 15, 2021. Second, this supplement updates certain information for PACE Mortgage-Backed Securities Fixed Income Investments, PACE Intermediate Fixed Income Investments, PACE Strategic Fixed Income Investments, PACE Global Fixed Income Investments, PACE High Yield Investments, PACE Large Co Value Equity Investments, PACE Small/Medium Co Value Equity Investments, PACE Small/Medium Co Growth Equity Investments, PACE International Equity Investments, PACE International Emerging Markets Equity Investments, and PACE Global Real Estate Securities Investments. At the recommendation of UBS AM, the Board approved a change in each fund's "80% policy," such that each fund may take into account its (i) investments in securities of other investment companies that primarily hold investments that are representative of the fund's 80% policy and (ii) exposure to underlying securities that are relevant to the fund's 80% policy through derivatives transactions, for purposes of its 80% policy. The change to each fund's 80% policy is being made to clarify that investments in derivatives and other investment companies that provide exposure to the type of investment suggested by each fund's name will be counted for purposes of such fund's 80% policy. This change is expected to become effective on or about February 21, 2022.</t>
        </is>
      </c>
    </row>
    <row r="5">
      <c r="A5" s="4" t="inlineStr">
        <is>
          <t>I. PACE Large Co Growth Equity Investments All references to "Jackson Square Partners", "JSP", "Mar Vista Investment Partners" or "Mar Vista" as a subadvisors to PACE Large Co Growth Equity Investments in the Prospectuses and SAI are hereby deleted. The section captioned "PACE Large Co Growth Equity Investments Fund summary" and sub-captioned "Management process" beginning on page 40 of the Multi-Class Prospectus, page 42 of the Class P Prospectus and page 40 of the Class P2 Prospectus is revised by adding the following bullet points to the last paragraph of that section: • A strategy in which the subadvisor pursues a "growth style" of investing and seeks to capture market inefficiencies and invest in companies that it believes are reasonably priced and have strong fundamental business characteristics and sustainable and durable earnings growth. • A strategy in which the subadvisor invests in a focused portfolio of common stocks of large capitalization companies that it believes have a sustainable competitive advantage.</t>
        </is>
      </c>
    </row>
    <row r="6">
      <c r="A6" s="4" t="inlineStr">
        <is>
          <t>The section captioned "PACE Large Co Growth Equity Investments Fund summary" and sub-captioned "Risk/return bar chart and table" on page 41 of the Multi-Class Prospectus, page 43 of the Class P Prospectus and page 41 of the Class P2 Prospectus is revised by adding the following as the second and third to last sentences of the first paragraph of that section: GQG Partners LLC ("GQG") assumed day-to-day management of a separate portion of the fund's assets on December 15, 2021. Polen Capital Management, LLC ("Polen") assumed day-to-day management of a separate portion of the fund's assets on December 15, 2021.</t>
        </is>
      </c>
    </row>
    <row r="7">
      <c r="A7" s="4" t="inlineStr">
        <is>
          <t>PLEASE BE SURE TO RETAIN THIS IMPORTANT INFORMATION FOR FUTURE REFERENC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36" customWidth="1" min="2" max="2"/>
    <col width="80" customWidth="1" min="3" max="3"/>
  </cols>
  <sheetData>
    <row r="1">
      <c r="A1" s="1" t="inlineStr">
        <is>
          <t>Label</t>
        </is>
      </c>
      <c r="B1" s="1" t="inlineStr">
        <is>
          <t>Element</t>
        </is>
      </c>
      <c r="C1" s="2" t="inlineStr">
        <is>
          <t>Value</t>
        </is>
      </c>
    </row>
    <row r="2">
      <c r="A2" s="4" t="inlineStr">
        <is>
          <t>PACE Large Co Growth Equity Investments</t>
        </is>
      </c>
    </row>
    <row r="3">
      <c r="A3" s="3" t="inlineStr">
        <is>
          <t>Risk/Return:</t>
        </is>
      </c>
      <c r="B3" s="4" t="inlineStr">
        <is>
          <t>rr_RiskReturnAbstract</t>
        </is>
      </c>
    </row>
    <row r="4">
      <c r="A4" s="4" t="inlineStr">
        <is>
          <t>Supplement to Prospectus [Text Block]</t>
        </is>
      </c>
      <c r="B4" s="4" t="inlineStr">
        <is>
          <t>rr_SupplementToProspectusTextBlock</t>
        </is>
      </c>
      <c r="C4" s="4" t="inlineStr">
        <is>
          <t>PACE ® Select Advisors Trust December 20, 2021 Supplement to the prospectuses relating to Class A and Class Y shares (the "Multi-Class Prospectus"), Class P shares (the "Class P Prospectus") and Class P2 shares (the "Class P2 Prospectus") (collectively, the "Prospectuses") and the Statement of Additional Information (the "SAI"), each dated November 26, 2021. Includes: • PACE ® • PACE ® • PACE ® • PACE ® • PACE ® • PACE ® • PACE ® • PACE ® • PACE ® • PACE ® • PACE ® • PACE ® IMPORTANT NOTICE REGARDING CHANGE IN INVESTMENT POLICY Dear Investor, The purpose of this supplement is to update certain information for series (each, a "fund") of PACE Select Advisors Trust (the "Trust"). First, this supplement updates certain information regarding the investment subadvisory arrangements for PACE Large Co Growth Equity Investments. At the recommendation of UBS Asset Management (Americas) Inc. ("UBS AM"), the fund's manager, the Trust's Board of Trustees (the "Board") has terminated Jackson Square Partners ("JSP") and Mar Vista Investment Partners ("Mar Vista") as subadvisors to the fund, effective as of the close of business on December 14, 2021. In addition, at the recommendation of UBS AM, the Board has appointed GQG Partners LLC ("GQG") and Polen Capital Management, LLC ("Polen") to serve as new subadvisors to the fund. GQG and Polen assumed investment advisory responsibility with respect to a separate portion of the fund's portfolio effective on December 15, 2021. Second, this supplement updates certain information for PACE Mortgage-Backed Securities Fixed Income Investments, PACE Intermediate Fixed Income Investments, PACE Strategic Fixed Income Investments, PACE Global Fixed Income Investments, PACE High Yield Investments, PACE Large Co Value Equity Investments, PACE Small/Medium Co Value Equity Investments, PACE Small/Medium Co Growth Equity Investments, PACE International Equity Investments, PACE International Emerging Markets Equity Investments, and PACE Global Real Estate Securities Investments. At the recommendation of UBS AM, the Board approved a change in each fund's "80% policy," such that each fund may take into account its (i) investments in securities of other investment companies that primarily hold investments that are representative of the fund's 80% policy and (ii) exposure to underlying securities that are relevant to the fund's 80% policy through derivatives transactions, for purposes of its 80% policy. The change to each fund's 80% policy is being made to clarify that investments in derivatives and other investment companies that provide exposure to the type of investment suggested by each fund's name will be counted for purposes of such fund's 80% policy. This change is expected to become effective on or about February 21, 2022.</t>
        </is>
      </c>
    </row>
    <row r="5">
      <c r="A5" s="4" t="inlineStr">
        <is>
          <t>Risk/Return [Heading]</t>
        </is>
      </c>
      <c r="B5" s="4" t="inlineStr">
        <is>
          <t>rr_RiskReturnHeading</t>
        </is>
      </c>
      <c r="C5" s="4" t="inlineStr">
        <is>
          <t>PACE® Large Co Growth Equity Investments</t>
        </is>
      </c>
    </row>
    <row r="6">
      <c r="A6" s="4" t="inlineStr">
        <is>
          <t>Strategy Narrative [Text Block]</t>
        </is>
      </c>
      <c r="B6" s="4" t="inlineStr">
        <is>
          <t>rr_StrategyNarrativeTextBlock</t>
        </is>
      </c>
      <c r="C6" s="4" t="inlineStr">
        <is>
          <t>I. PACE Large Co Growth Equity Investments All references to "Jackson Square Partners", "JSP", "Mar Vista Investment Partners" or "Mar Vista" as a subadvisors to PACE Large Co Growth Equity Investments in the Prospectuses and SAI are hereby deleted. The section captioned "PACE Large Co Growth Equity Investments Fund summary" and sub-captioned "Management process" beginning on page 40 of the Multi-Class Prospectus, page 42 of the Class P Prospectus and page 40 of the Class P2 Prospectus is revised by adding the following bullet points to the last paragraph of that section: • A strategy in which the subadvisor pursues a "growth style" of investing and seeks to capture market inefficiencies and invest in companies that it believes are reasonably priced and have strong fundamental business characteristics and sustainable and durable earnings growth. • A strategy in which the subadvisor invests in a focused portfolio of common stocks of large capitalization companies that it believes have a sustainable competitive advantage.</t>
        </is>
      </c>
    </row>
    <row r="7">
      <c r="A7" s="4" t="inlineStr">
        <is>
          <t>Performance Narrative [Text Block]</t>
        </is>
      </c>
      <c r="B7" s="4" t="inlineStr">
        <is>
          <t>rr_PerformanceNarrativeTextBlock</t>
        </is>
      </c>
      <c r="C7" s="4" t="inlineStr">
        <is>
          <t>The section captioned "PACE Large Co Growth Equity Investments Fund summary" and sub-captioned "Risk/return bar chart and table" on page 41 of the Multi-Class Prospectus, page 43 of the Class P Prospectus and page 41 of the Class P2 Prospectus is revised by adding the following as the second and third to last sentences of the first paragraph of that section: GQG Partners LLC ("GQG") assumed day-to-day management of a separate portion of the fund's assets on December 15, 2021. Polen Capital Management, LLC ("Polen") assumed day-to-day management of a separate portion of the fund's assets on December 15, 2021.</t>
        </is>
      </c>
    </row>
    <row r="8">
      <c r="A8" s="4" t="inlineStr">
        <is>
          <t>Performance Table Closing [Text Block]</t>
        </is>
      </c>
      <c r="B8" s="4" t="inlineStr">
        <is>
          <t>rr_PerformanceTableClosingTextBlock</t>
        </is>
      </c>
      <c r="C8" s="4" t="inlineStr">
        <is>
          <t>PLEASE BE SURE TO RETAIN THIS IMPORTANT INFORMATION FOR FUTURE REFERENCE.</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20, 2021</t>
        </is>
      </c>
    </row>
    <row r="2">
      <c r="A2" s="4" t="inlineStr">
        <is>
          <t>PACE International Equity Investments</t>
        </is>
      </c>
    </row>
    <row r="3">
      <c r="A3" s="4" t="inlineStr">
        <is>
          <t>PACE® International Equity Investments</t>
        </is>
      </c>
    </row>
    <row r="4">
      <c r="A4" s="4" t="inlineStr">
        <is>
          <t>PACE ® Select Advisors Trust December 20, 2021 Supplement to the prospectuses relating to Class A and Class Y shares (the "Multi-Class Prospectus"), Class P shares (the "Class P Prospectus") and Class P2 shares (the "Class P2 Prospectus") (collectively, the "Prospectuses") and the Statement of Additional Information (the "SAI"), each dated November 26, 2021. Includes: • PACE ® • PACE ® • PACE ® • PACE ® • PACE ® • PACE ® • PACE ® • PACE ® • PACE ® • PACE ® • PACE ® • PACE ® IMPORTANT NOTICE REGARDING CHANGE IN INVESTMENT POLICY Dear Investor, The purpose of this supplement is to update certain information for series (each, a "fund") of PACE Select Advisors Trust (the "Trust"). First, this supplement updates certain information regarding the investment subadvisory arrangements for PACE Large Co Growth Equity Investments. At the recommendation of UBS Asset Management (Americas) Inc. ("UBS AM"), the fund's manager, the Trust's Board of Trustees (the "Board") has terminated Jackson Square Partners ("JSP") and Mar Vista Investment Partners ("Mar Vista") as subadvisors to the fund, effective as of the close of business on December 14, 2021. In addition, at the recommendation of UBS AM, the Board has appointed GQG Partners LLC ("GQG") and Polen Capital Management, LLC ("Polen") to serve as new subadvisors to the fund. GQG and Polen assumed investment advisory responsibility with respect to a separate portion of the fund's portfolio effective on December 15, 2021. Second, this supplement updates certain information for PACE Mortgage-Backed Securities Fixed Income Investments, PACE Intermediate Fixed Income Investments, PACE Strategic Fixed Income Investments, PACE Global Fixed Income Investments, PACE High Yield Investments, PACE Large Co Value Equity Investments, PACE Small/Medium Co Value Equity Investments, PACE Small/Medium Co Growth Equity Investments, PACE International Equity Investments, PACE International Emerging Markets Equity Investments, and PACE Global Real Estate Securities Investments. At the recommendation of UBS AM, the Board approved a change in each fund's "80% policy," such that each fund may take into account its (i) investments in securities of other investment companies that primarily hold investments that are representative of the fund's 80% policy and (ii) exposure to underlying securities that are relevant to the fund's 80% policy through derivatives transactions, for purposes of its 80% policy. The change to each fund's 80% policy is being made to clarify that investments in derivatives and other investment companies that provide exposure to the type of investment suggested by each fund's name will be counted for purposes of such fund's 80% policy. This change is expected to become effective on or about February 21, 2022.</t>
        </is>
      </c>
    </row>
    <row r="5">
      <c r="A5" s="4" t="inlineStr">
        <is>
          <t>II. PACE Mortgage-Backed Securities Fixed Income Investments, PACE Intermediate Fixed Income Investments, PACE Strategic Fixed Income Investments, PACE Global Fixed Income Investments, PACE High Yield Investments, PACE Large Co Value Equity Investments, PACE Small/Medium Co Value Equity Investments, PACE Small/Medium Co Growth Equity Investments, PACE International Equity Investments, PACE International Emerging Markets Equity Investments, and PACE Global Real Estate Securities Investments. Effective on or about February 21, 2022, the Prospectuses and SAIs are hereby revised as follows: The section captioned "PACE International Equity Investments Fund summary" and sub-captioned "Principal investments" on page 53 of the Multi-Class Prospectus, beginning on page 55 of the Class P Prospectus and on page 53 of the Class P2 Prospectus is revised by replacing the second sentence of the first paragraph of that section with the following: Such investments may be represented by derivatives or by investments in securities of other investment companies that invest primarily in equity securities. PLEASE BE SURE TO RETAIN THIS IMPORTANT INFORMATION FOR FUTURE REFERENCE.</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PACE International Equity Investments</t>
        </is>
      </c>
    </row>
    <row r="3">
      <c r="A3" s="3" t="inlineStr">
        <is>
          <t>Risk/Return:</t>
        </is>
      </c>
      <c r="B3" s="4" t="inlineStr">
        <is>
          <t>rr_RiskReturnAbstract</t>
        </is>
      </c>
    </row>
    <row r="4">
      <c r="A4" s="4" t="inlineStr">
        <is>
          <t>Supplement to Prospectus [Text Block]</t>
        </is>
      </c>
      <c r="B4" s="4" t="inlineStr">
        <is>
          <t>rr_SupplementToProspectusTextBlock</t>
        </is>
      </c>
      <c r="C4" s="4" t="inlineStr">
        <is>
          <t>PACE ® Select Advisors Trust December 20, 2021 Supplement to the prospectuses relating to Class A and Class Y shares (the "Multi-Class Prospectus"), Class P shares (the "Class P Prospectus") and Class P2 shares (the "Class P2 Prospectus") (collectively, the "Prospectuses") and the Statement of Additional Information (the "SAI"), each dated November 26, 2021. Includes: • PACE ® • PACE ® • PACE ® • PACE ® • PACE ® • PACE ® • PACE ® • PACE ® • PACE ® • PACE ® • PACE ® • PACE ® IMPORTANT NOTICE REGARDING CHANGE IN INVESTMENT POLICY Dear Investor, The purpose of this supplement is to update certain information for series (each, a "fund") of PACE Select Advisors Trust (the "Trust"). First, this supplement updates certain information regarding the investment subadvisory arrangements for PACE Large Co Growth Equity Investments. At the recommendation of UBS Asset Management (Americas) Inc. ("UBS AM"), the fund's manager, the Trust's Board of Trustees (the "Board") has terminated Jackson Square Partners ("JSP") and Mar Vista Investment Partners ("Mar Vista") as subadvisors to the fund, effective as of the close of business on December 14, 2021. In addition, at the recommendation of UBS AM, the Board has appointed GQG Partners LLC ("GQG") and Polen Capital Management, LLC ("Polen") to serve as new subadvisors to the fund. GQG and Polen assumed investment advisory responsibility with respect to a separate portion of the fund's portfolio effective on December 15, 2021. Second, this supplement updates certain information for PACE Mortgage-Backed Securities Fixed Income Investments, PACE Intermediate Fixed Income Investments, PACE Strategic Fixed Income Investments, PACE Global Fixed Income Investments, PACE High Yield Investments, PACE Large Co Value Equity Investments, PACE Small/Medium Co Value Equity Investments, PACE Small/Medium Co Growth Equity Investments, PACE International Equity Investments, PACE International Emerging Markets Equity Investments, and PACE Global Real Estate Securities Investments. At the recommendation of UBS AM, the Board approved a change in each fund's "80% policy," such that each fund may take into account its (i) investments in securities of other investment companies that primarily hold investments that are representative of the fund's 80% policy and (ii) exposure to underlying securities that are relevant to the fund's 80% policy through derivatives transactions, for purposes of its 80% policy. The change to each fund's 80% policy is being made to clarify that investments in derivatives and other investment companies that provide exposure to the type of investment suggested by each fund's name will be counted for purposes of such fund's 80% policy. This change is expected to become effective on or about February 21, 2022.</t>
        </is>
      </c>
    </row>
    <row r="5">
      <c r="A5" s="4" t="inlineStr">
        <is>
          <t>Risk/Return [Heading]</t>
        </is>
      </c>
      <c r="B5" s="4" t="inlineStr">
        <is>
          <t>rr_RiskReturnHeading</t>
        </is>
      </c>
      <c r="C5" s="4" t="inlineStr">
        <is>
          <t>PACE® International Equity Investments</t>
        </is>
      </c>
    </row>
    <row r="6">
      <c r="A6" s="4" t="inlineStr">
        <is>
          <t>Strategy Narrative [Text Block]</t>
        </is>
      </c>
      <c r="B6" s="4" t="inlineStr">
        <is>
          <t>rr_StrategyNarrativeTextBlock</t>
        </is>
      </c>
      <c r="C6" s="4" t="inlineStr">
        <is>
          <t>II. PACE Mortgage-Backed Securities Fixed Income Investments, PACE Intermediate Fixed Income Investments, PACE Strategic Fixed Income Investments, PACE Global Fixed Income Investments, PACE High Yield Investments, PACE Large Co Value Equity Investments, PACE Small/Medium Co Value Equity Investments, PACE Small/Medium Co Growth Equity Investments, PACE International Equity Investments, PACE International Emerging Markets Equity Investments, and PACE Global Real Estate Securities Investments. Effective on or about February 21, 2022, the Prospectuses and SAIs are hereby revised as follows: The section captioned "PACE International Equity Investments Fund summary" and sub-captioned "Principal investments" on page 53 of the Multi-Class Prospectus, beginning on page 55 of the Class P Prospectus and on page 53 of the Class P2 Prospectus is revised by replacing the second sentence of the first paragraph of that section with the following: Such investments may be represented by derivatives or by investments in securities of other investment companies that invest primarily in equity securities. PLEASE BE SURE TO RETAIN THIS IMPORTANT INFORMATION FOR FUTURE REFERENCE.</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Nov. 26,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20, 2021</t>
        </is>
      </c>
    </row>
    <row r="2">
      <c r="A2" s="4" t="inlineStr">
        <is>
          <t>PACE Intermediate Fixed Income Investments</t>
        </is>
      </c>
    </row>
    <row r="3">
      <c r="A3" s="4" t="inlineStr">
        <is>
          <t>PACE® Intermediate Fixed Income Investments</t>
        </is>
      </c>
    </row>
    <row r="4">
      <c r="A4" s="4" t="inlineStr">
        <is>
          <t>PACE ® Select Advisors Trust December 20, 2021 Supplement to the prospectuses relating to Class A and Class Y shares (the "Multi-Class Prospectus"), Class P shares (the "Class P Prospectus") and Class P2 shares (the "Class P2 Prospectus") (collectively, the "Prospectuses") and the Statement of Additional Information (the "SAI"), each dated November 26, 2021. Includes: • PACE ® • PACE ® • PACE ® • PACE ® • PACE ® • PACE ® • PACE ® • PACE ® • PACE ® • PACE ® • PACE ® • PACE ® IMPORTANT NOTICE REGARDING CHANGE IN INVESTMENT POLICY Dear Investor, The purpose of this supplement is to update certain information for series (each, a "fund") of PACE Select Advisors Trust (the "Trust"). First, this supplement updates certain information regarding the investment subadvisory arrangements for PACE Large Co Growth Equity Investments. At the recommendation of UBS Asset Management (Americas) Inc. ("UBS AM"), the fund's manager, the Trust's Board of Trustees (the "Board") has terminated Jackson Square Partners ("JSP") and Mar Vista Investment Partners ("Mar Vista") as subadvisors to the fund, effective as of the close of business on December 14, 2021. In addition, at the recommendation of UBS AM, the Board has appointed GQG Partners LLC ("GQG") and Polen Capital Management, LLC ("Polen") to serve as new subadvisors to the fund. GQG and Polen assumed investment advisory responsibility with respect to a separate portion of the fund's portfolio effective on December 15, 2021. Second, this supplement updates certain information for PACE Mortgage-Backed Securities Fixed Income Investments, PACE Intermediate Fixed Income Investments, PACE Strategic Fixed Income Investments, PACE Global Fixed Income Investments, PACE High Yield Investments, PACE Large Co Value Equity Investments, PACE Small/Medium Co Value Equity Investments, PACE Small/Medium Co Growth Equity Investments, PACE International Equity Investments, PACE International Emerging Markets Equity Investments, and PACE Global Real Estate Securities Investments. At the recommendation of UBS AM, the Board approved a change in each fund's "80% policy," such that each fund may take into account its (i) investments in securities of other investment companies that primarily hold investments that are representative of the fund's 80% policy and (ii) exposure to underlying securities that are relevant to the fund's 80% policy through derivatives transactions, for purposes of its 80% policy. The change to each fund's 80% policy is being made to clarify that investments in derivatives and other investment companies that provide exposure to the type of investment suggested by each fund's name will be counted for purposes of such fund's 80% policy. This change is expected to become effective on or about February 21, 2022.</t>
        </is>
      </c>
    </row>
    <row r="5">
      <c r="A5" s="4" t="inlineStr">
        <is>
          <t>II. PACE Mortgage-Backed Securities Fixed Income Investments, PACE Intermediate Fixed Income Investments, PACE Strategic Fixed Income Investments, PACE Global Fixed Income Investments, PACE High Yield Investments, PACE Large Co Value Equity Investments, PACE Small/Medium Co Value Equity Investments, PACE Small/Medium Co Growth Equity Investments, PACE International Equity Investments, PACE International Emerging Markets Equity Investments, and PACE Global Real Estate Securities Investments. Effective on or about February 21, 2022, the Prospectuses and SAIs are hereby revised as follows: The section captioned "PACE Intermediate Fixed Income Investments Fund summary" and sub-captioned "Principal investments" on page 10 of the Multi-Class Prospectus, beginning on page 12 of the Class P Prospectus and on page 10 of the Class P2 Prospectus is revised by replacing the first sentence of the first paragraph of that section with the following: Under normal circumstances, the fund invests at least 80% of its net assets (plus the amount of any borrowing for investment purposes) in fixed income securities, which may be represented by derivatives. PLEASE BE SURE TO RETAIN THIS IMPORTANT INFORMATION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4" t="inlineStr">
        <is>
          <t>PACE Intermediate Fixed Income Investments</t>
        </is>
      </c>
    </row>
    <row r="3">
      <c r="A3" s="3" t="inlineStr">
        <is>
          <t>Risk/Return:</t>
        </is>
      </c>
      <c r="B3" s="4" t="inlineStr">
        <is>
          <t>rr_RiskReturnAbstract</t>
        </is>
      </c>
    </row>
    <row r="4">
      <c r="A4" s="4" t="inlineStr">
        <is>
          <t>Supplement to Prospectus [Text Block]</t>
        </is>
      </c>
      <c r="B4" s="4" t="inlineStr">
        <is>
          <t>rr_SupplementToProspectusTextBlock</t>
        </is>
      </c>
      <c r="C4" s="4" t="inlineStr">
        <is>
          <t>PACE ® Select Advisors Trust December 20, 2021 Supplement to the prospectuses relating to Class A and Class Y shares (the "Multi-Class Prospectus"), Class P shares (the "Class P Prospectus") and Class P2 shares (the "Class P2 Prospectus") (collectively, the "Prospectuses") and the Statement of Additional Information (the "SAI"), each dated November 26, 2021. Includes: • PACE ® • PACE ® • PACE ® • PACE ® • PACE ® • PACE ® • PACE ® • PACE ® • PACE ® • PACE ® • PACE ® • PACE ® IMPORTANT NOTICE REGARDING CHANGE IN INVESTMENT POLICY Dear Investor, The purpose of this supplement is to update certain information for series (each, a "fund") of PACE Select Advisors Trust (the "Trust"). First, this supplement updates certain information regarding the investment subadvisory arrangements for PACE Large Co Growth Equity Investments. At the recommendation of UBS Asset Management (Americas) Inc. ("UBS AM"), the fund's manager, the Trust's Board of Trustees (the "Board") has terminated Jackson Square Partners ("JSP") and Mar Vista Investment Partners ("Mar Vista") as subadvisors to the fund, effective as of the close of business on December 14, 2021. In addition, at the recommendation of UBS AM, the Board has appointed GQG Partners LLC ("GQG") and Polen Capital Management, LLC ("Polen") to serve as new subadvisors to the fund. GQG and Polen assumed investment advisory responsibility with respect to a separate portion of the fund's portfolio effective on December 15, 2021. Second, this supplement updates certain information for PACE Mortgage-Backed Securities Fixed Income Investments, PACE Intermediate Fixed Income Investments, PACE Strategic Fixed Income Investments, PACE Global Fixed Income Investments, PACE High Yield Investments, PACE Large Co Value Equity Investments, PACE Small/Medium Co Value Equity Investments, PACE Small/Medium Co Growth Equity Investments, PACE International Equity Investments, PACE International Emerging Markets Equity Investments, and PACE Global Real Estate Securities Investments. At the recommendation of UBS AM, the Board approved a change in each fund's "80% policy," such that each fund may take into account its (i) investments in securities of other investment companies that primarily hold investments that are representative of the fund's 80% policy and (ii) exposure to underlying securities that are relevant to the fund's 80% policy through derivatives transactions, for purposes of its 80% policy. The change to each fund's 80% policy is being made to clarify that investments in derivatives and other investment companies that provide exposure to the type of investment suggested by each fund's name will be counted for purposes of such fund's 80% policy. This change is expected to become effective on or about February 21, 2022.</t>
        </is>
      </c>
    </row>
    <row r="5">
      <c r="A5" s="4" t="inlineStr">
        <is>
          <t>Risk/Return [Heading]</t>
        </is>
      </c>
      <c r="B5" s="4" t="inlineStr">
        <is>
          <t>rr_RiskReturnHeading</t>
        </is>
      </c>
      <c r="C5" s="4" t="inlineStr">
        <is>
          <t>PACE® Intermediate Fixed Income Investments</t>
        </is>
      </c>
    </row>
    <row r="6">
      <c r="A6" s="4" t="inlineStr">
        <is>
          <t>Strategy Narrative [Text Block]</t>
        </is>
      </c>
      <c r="B6" s="4" t="inlineStr">
        <is>
          <t>rr_StrategyNarrativeTextBlock</t>
        </is>
      </c>
      <c r="C6" s="4" t="inlineStr">
        <is>
          <t>II. PACE Mortgage-Backed Securities Fixed Income Investments, PACE Intermediate Fixed Income Investments, PACE Strategic Fixed Income Investments, PACE Global Fixed Income Investments, PACE High Yield Investments, PACE Large Co Value Equity Investments, PACE Small/Medium Co Value Equity Investments, PACE Small/Medium Co Growth Equity Investments, PACE International Equity Investments, PACE International Emerging Markets Equity Investments, and PACE Global Real Estate Securities Investments. Effective on or about February 21, 2022, the Prospectuses and SAIs are hereby revised as follows: The section captioned "PACE Intermediate Fixed Income Investments Fund summary" and sub-captioned "Principal investments" on page 10 of the Multi-Class Prospectus, beginning on page 12 of the Class P Prospectus and on page 10 of the Class P2 Prospectus is revised by replacing the first sentence of the first paragraph of that section with the following: Under normal circumstances, the fund invests at least 80% of its net assets (plus the amount of any borrowing for investment purposes) in fixed income securities, which may be represented by derivatives. PLEASE BE SURE TO RETAIN THIS IMPORTANT INFORMATION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20, 2021</t>
        </is>
      </c>
    </row>
    <row r="2">
      <c r="A2" s="4" t="inlineStr">
        <is>
          <t>PACE Strategic Fixed Income Investments</t>
        </is>
      </c>
    </row>
    <row r="3">
      <c r="A3" s="4" t="inlineStr">
        <is>
          <t>PACE® Strategic Fixed Income Investments</t>
        </is>
      </c>
    </row>
    <row r="4">
      <c r="A4" s="4" t="inlineStr">
        <is>
          <t>PACE ® Select Advisors Trust December 20, 2021 Supplement to the prospectuses relating to Class A and Class Y shares (the "Multi-Class Prospectus"), Class P shares (the "Class P Prospectus") and Class P2 shares (the "Class P2 Prospectus") (collectively, the "Prospectuses") and the Statement of Additional Information (the "SAI"), each dated November 26, 2021. Includes: • PACE ® • PACE ® • PACE ® • PACE ® • PACE ® • PACE ® • PACE ® • PACE ® • PACE ® • PACE ® • PACE ® • PACE ® IMPORTANT NOTICE REGARDING CHANGE IN INVESTMENT POLICY Dear Investor, The purpose of this supplement is to update certain information for series (each, a "fund") of PACE Select Advisors Trust (the "Trust"). First, this supplement updates certain information regarding the investment subadvisory arrangements for PACE Large Co Growth Equity Investments. At the recommendation of UBS Asset Management (Americas) Inc. ("UBS AM"), the fund's manager, the Trust's Board of Trustees (the "Board") has terminated Jackson Square Partners ("JSP") and Mar Vista Investment Partners ("Mar Vista") as subadvisors to the fund, effective as of the close of business on December 14, 2021. In addition, at the recommendation of UBS AM, the Board has appointed GQG Partners LLC ("GQG") and Polen Capital Management, LLC ("Polen") to serve as new subadvisors to the fund. GQG and Polen assumed investment advisory responsibility with respect to a separate portion of the fund's portfolio effective on December 15, 2021. Second, this supplement updates certain information for PACE Mortgage-Backed Securities Fixed Income Investments, PACE Intermediate Fixed Income Investments, PACE Strategic Fixed Income Investments, PACE Global Fixed Income Investments, PACE High Yield Investments, PACE Large Co Value Equity Investments, PACE Small/Medium Co Value Equity Investments, PACE Small/Medium Co Growth Equity Investments, PACE International Equity Investments, PACE International Emerging Markets Equity Investments, and PACE Global Real Estate Securities Investments. At the recommendation of UBS AM, the Board approved a change in each fund's "80% policy," such that each fund may take into account its (i) investments in securities of other investment companies that primarily hold investments that are representative of the fund's 80% policy and (ii) exposure to underlying securities that are relevant to the fund's 80% policy through derivatives transactions, for purposes of its 80% policy. The change to each fund's 80% policy is being made to clarify that investments in derivatives and other investment companies that provide exposure to the type of investment suggested by each fund's name will be counted for purposes of such fund's 80% policy. This change is expected to become effective on or about February 21, 2022.</t>
        </is>
      </c>
    </row>
    <row r="5">
      <c r="A5" s="4" t="inlineStr">
        <is>
          <t>II. PACE Mortgage-Backed Securities Fixed Income Investments, PACE Intermediate Fixed Income Investments, PACE Strategic Fixed Income Investments, PACE Global Fixed Income Investments, PACE High Yield Investments, PACE Large Co Value Equity Investments, PACE Small/Medium Co Value Equity Investments, PACE Small/Medium Co Growth Equity Investments, PACE International Equity Investments, PACE International Emerging Markets Equity Investments, and PACE Global Real Estate Securities Investments. Effective on or about February 21, 2022, the Prospectuses and SAIs are hereby revised as follows: The section captioned "PACE Strategic Fixed Income Investments Fund summary" and sub-captioned "Principal investments" on page 15 of the Multi-Class Prospectus, beginning on page 18 of the Class P Prospectus and on page 15 of the Class P2 Prospectus is revised by replacing the first sentence of the first paragraph of that section with the following: Under normal circumstances, the fund invests at least 80% of its net assets (plus the amount of any borrowing for investment purposes) in investment grade fixed income securities, which may be represented by derivatives. PLEASE BE SURE TO RETAIN THIS IMPORTANT INFORMATION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35" customWidth="1" min="2" max="2"/>
    <col width="80" customWidth="1" min="3" max="3"/>
  </cols>
  <sheetData>
    <row r="1">
      <c r="A1" s="1" t="inlineStr">
        <is>
          <t>Label</t>
        </is>
      </c>
      <c r="B1" s="1" t="inlineStr">
        <is>
          <t>Element</t>
        </is>
      </c>
      <c r="C1" s="2" t="inlineStr">
        <is>
          <t>Value</t>
        </is>
      </c>
    </row>
    <row r="2">
      <c r="A2" s="4" t="inlineStr">
        <is>
          <t>PACE Strategic Fixed Income Investments</t>
        </is>
      </c>
    </row>
    <row r="3">
      <c r="A3" s="3" t="inlineStr">
        <is>
          <t>Risk/Return:</t>
        </is>
      </c>
      <c r="B3" s="4" t="inlineStr">
        <is>
          <t>rr_RiskReturnAbstract</t>
        </is>
      </c>
    </row>
    <row r="4">
      <c r="A4" s="4" t="inlineStr">
        <is>
          <t>Supplement to Prospectus [Text Block]</t>
        </is>
      </c>
      <c r="B4" s="4" t="inlineStr">
        <is>
          <t>rr_SupplementToProspectusTextBlock</t>
        </is>
      </c>
      <c r="C4" s="4" t="inlineStr">
        <is>
          <t>PACE ® Select Advisors Trust December 20, 2021 Supplement to the prospectuses relating to Class A and Class Y shares (the "Multi-Class Prospectus"), Class P shares (the "Class P Prospectus") and Class P2 shares (the "Class P2 Prospectus") (collectively, the "Prospectuses") and the Statement of Additional Information (the "SAI"), each dated November 26, 2021. Includes: • PACE ® • PACE ® • PACE ® • PACE ® • PACE ® • PACE ® • PACE ® • PACE ® • PACE ® • PACE ® • PACE ® • PACE ® IMPORTANT NOTICE REGARDING CHANGE IN INVESTMENT POLICY Dear Investor, The purpose of this supplement is to update certain information for series (each, a "fund") of PACE Select Advisors Trust (the "Trust"). First, this supplement updates certain information regarding the investment subadvisory arrangements for PACE Large Co Growth Equity Investments. At the recommendation of UBS Asset Management (Americas) Inc. ("UBS AM"), the fund's manager, the Trust's Board of Trustees (the "Board") has terminated Jackson Square Partners ("JSP") and Mar Vista Investment Partners ("Mar Vista") as subadvisors to the fund, effective as of the close of business on December 14, 2021. In addition, at the recommendation of UBS AM, the Board has appointed GQG Partners LLC ("GQG") and Polen Capital Management, LLC ("Polen") to serve as new subadvisors to the fund. GQG and Polen assumed investment advisory responsibility with respect to a separate portion of the fund's portfolio effective on December 15, 2021. Second, this supplement updates certain information for PACE Mortgage-Backed Securities Fixed Income Investments, PACE Intermediate Fixed Income Investments, PACE Strategic Fixed Income Investments, PACE Global Fixed Income Investments, PACE High Yield Investments, PACE Large Co Value Equity Investments, PACE Small/Medium Co Value Equity Investments, PACE Small/Medium Co Growth Equity Investments, PACE International Equity Investments, PACE International Emerging Markets Equity Investments, and PACE Global Real Estate Securities Investments. At the recommendation of UBS AM, the Board approved a change in each fund's "80% policy," such that each fund may take into account its (i) investments in securities of other investment companies that primarily hold investments that are representative of the fund's 80% policy and (ii) exposure to underlying securities that are relevant to the fund's 80% policy through derivatives transactions, for purposes of its 80% policy. The change to each fund's 80% policy is being made to clarify that investments in derivatives and other investment companies that provide exposure to the type of investment suggested by each fund's name will be counted for purposes of such fund's 80% policy. This change is expected to become effective on or about February 21, 2022.</t>
        </is>
      </c>
    </row>
    <row r="5">
      <c r="A5" s="4" t="inlineStr">
        <is>
          <t>Risk/Return [Heading]</t>
        </is>
      </c>
      <c r="B5" s="4" t="inlineStr">
        <is>
          <t>rr_RiskReturnHeading</t>
        </is>
      </c>
      <c r="C5" s="4" t="inlineStr">
        <is>
          <t>PACE® Strategic Fixed Income Investments</t>
        </is>
      </c>
    </row>
    <row r="6">
      <c r="A6" s="4" t="inlineStr">
        <is>
          <t>Strategy Narrative [Text Block]</t>
        </is>
      </c>
      <c r="B6" s="4" t="inlineStr">
        <is>
          <t>rr_StrategyNarrativeTextBlock</t>
        </is>
      </c>
      <c r="C6" s="4" t="inlineStr">
        <is>
          <t>II. PACE Mortgage-Backed Securities Fixed Income Investments, PACE Intermediate Fixed Income Investments, PACE Strategic Fixed Income Investments, PACE Global Fixed Income Investments, PACE High Yield Investments, PACE Large Co Value Equity Investments, PACE Small/Medium Co Value Equity Investments, PACE Small/Medium Co Growth Equity Investments, PACE International Equity Investments, PACE International Emerging Markets Equity Investments, and PACE Global Real Estate Securities Investments. Effective on or about February 21, 2022, the Prospectuses and SAIs are hereby revised as follows: The section captioned "PACE Strategic Fixed Income Investments Fund summary" and sub-captioned "Principal investments" on page 15 of the Multi-Class Prospectus, beginning on page 18 of the Class P Prospectus and on page 15 of the Class P2 Prospectus is revised by replacing the first sentence of the first paragraph of that section with the following: Under normal circumstances, the fund invests at least 80% of its net assets (plus the amount of any borrowing for investment purposes) in investment grade fixed income securities, which may be represented by derivatives. PLEASE BE SURE TO RETAIN THIS IMPORTANT INFORMATION FO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20, 2021</t>
        </is>
      </c>
    </row>
    <row r="2">
      <c r="A2" s="4" t="inlineStr">
        <is>
          <t>PACE Global Fixed Income Investments</t>
        </is>
      </c>
    </row>
    <row r="3">
      <c r="A3" s="4" t="inlineStr">
        <is>
          <t>PACE® Global Fixed Income Investments</t>
        </is>
      </c>
    </row>
    <row r="4">
      <c r="A4" s="4" t="inlineStr">
        <is>
          <t>PACE ® Select Advisors Trust December 20, 2021 Supplement to the prospectuses relating to Class A and Class Y shares (the "Multi-Class Prospectus"), Class P shares (the "Class P Prospectus") and Class P2 shares (the "Class P2 Prospectus") (collectively, the "Prospectuses") and the Statement of Additional Information (the "SAI"), each dated November 26, 2021. Includes: • PACE ® • PACE ® • PACE ® • PACE ® • PACE ® • PACE ® • PACE ® • PACE ® • PACE ® • PACE ® • PACE ® • PACE ® IMPORTANT NOTICE REGARDING CHANGE IN INVESTMENT POLICY Dear Investor, The purpose of this supplement is to update certain information for series (each, a "fund") of PACE Select Advisors Trust (the "Trust"). First, this supplement updates certain information regarding the investment subadvisory arrangements for PACE Large Co Growth Equity Investments. At the recommendation of UBS Asset Management (Americas) Inc. ("UBS AM"), the fund's manager, the Trust's Board of Trustees (the "Board") has terminated Jackson Square Partners ("JSP") and Mar Vista Investment Partners ("Mar Vista") as subadvisors to the fund, effective as of the close of business on December 14, 2021. In addition, at the recommendation of UBS AM, the Board has appointed GQG Partners LLC ("GQG") and Polen Capital Management, LLC ("Polen") to serve as new subadvisors to the fund. GQG and Polen assumed investment advisory responsibility with respect to a separate portion of the fund's portfolio effective on December 15, 2021. Second, this supplement updates certain information for PACE Mortgage-Backed Securities Fixed Income Investments, PACE Intermediate Fixed Income Investments, PACE Strategic Fixed Income Investments, PACE Global Fixed Income Investments, PACE High Yield Investments, PACE Large Co Value Equity Investments, PACE Small/Medium Co Value Equity Investments, PACE Small/Medium Co Growth Equity Investments, PACE International Equity Investments, PACE International Emerging Markets Equity Investments, and PACE Global Real Estate Securities Investments. At the recommendation of UBS AM, the Board approved a change in each fund's "80% policy," such that each fund may take into account its (i) investments in securities of other investment companies that primarily hold investments that are representative of the fund's 80% policy and (ii) exposure to underlying securities that are relevant to the fund's 80% policy through derivatives transactions, for purposes of its 80% policy. The change to each fund's 80% policy is being made to clarify that investments in derivatives and other investment companies that provide exposure to the type of investment suggested by each fund's name will be counted for purposes of such fund's 80% policy. This change is expected to become effective on or about February 21, 2022.</t>
        </is>
      </c>
    </row>
    <row r="5">
      <c r="A5" s="4" t="inlineStr">
        <is>
          <t>II. PACE Mortgage-Backed Securities Fixed Income Investments, PACE Intermediate Fixed Income Investments, PACE Strategic Fixed Income Investments, PACE Global Fixed Income Investments, PACE High Yield Investments, PACE Large Co Value Equity Investments, PACE Small/Medium Co Value Equity Investments, PACE Small/Medium Co Growth Equity Investments, PACE International Equity Investments, PACE International Emerging Markets Equity Investments, and PACE Global Real Estate Securities Investments. Effective on or about February 21, 2022, the Prospectuses and SAIs are hereby revised as follows: The section captioned "PACE Global Fixed Income Investments Fund summary" and sub-captioned "Principal investments" on page 25 of the Multi-Class Prospectus, beginning on page 27 of the Class P Prospectus and on page 24 of the Class P2 Prospectus is revised by replacing the first sentence of the first paragraph of that section with the following: Under normal circumstances, the fund invests at least 80% of its net assets (plus the amount of any borrowing for investment purposes) in fixed income securities, which may be represented by derivatives. PLEASE BE SURE TO RETAIN THIS IMPORTANT INFORMATION FOR FUTURE REFERENC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PACE Global Fixed Income Investments</t>
        </is>
      </c>
    </row>
    <row r="3">
      <c r="A3" s="3" t="inlineStr">
        <is>
          <t>Risk/Return:</t>
        </is>
      </c>
      <c r="B3" s="4" t="inlineStr">
        <is>
          <t>rr_RiskReturnAbstract</t>
        </is>
      </c>
    </row>
    <row r="4">
      <c r="A4" s="4" t="inlineStr">
        <is>
          <t>Supplement to Prospectus [Text Block]</t>
        </is>
      </c>
      <c r="B4" s="4" t="inlineStr">
        <is>
          <t>rr_SupplementToProspectusTextBlock</t>
        </is>
      </c>
      <c r="C4" s="4" t="inlineStr">
        <is>
          <t>PACE ® Select Advisors Trust December 20, 2021 Supplement to the prospectuses relating to Class A and Class Y shares (the "Multi-Class Prospectus"), Class P shares (the "Class P Prospectus") and Class P2 shares (the "Class P2 Prospectus") (collectively, the "Prospectuses") and the Statement of Additional Information (the "SAI"), each dated November 26, 2021. Includes: • PACE ® • PACE ® • PACE ® • PACE ® • PACE ® • PACE ® • PACE ® • PACE ® • PACE ® • PACE ® • PACE ® • PACE ® IMPORTANT NOTICE REGARDING CHANGE IN INVESTMENT POLICY Dear Investor, The purpose of this supplement is to update certain information for series (each, a "fund") of PACE Select Advisors Trust (the "Trust"). First, this supplement updates certain information regarding the investment subadvisory arrangements for PACE Large Co Growth Equity Investments. At the recommendation of UBS Asset Management (Americas) Inc. ("UBS AM"), the fund's manager, the Trust's Board of Trustees (the "Board") has terminated Jackson Square Partners ("JSP") and Mar Vista Investment Partners ("Mar Vista") as subadvisors to the fund, effective as of the close of business on December 14, 2021. In addition, at the recommendation of UBS AM, the Board has appointed GQG Partners LLC ("GQG") and Polen Capital Management, LLC ("Polen") to serve as new subadvisors to the fund. GQG and Polen assumed investment advisory responsibility with respect to a separate portion of the fund's portfolio effective on December 15, 2021. Second, this supplement updates certain information for PACE Mortgage-Backed Securities Fixed Income Investments, PACE Intermediate Fixed Income Investments, PACE Strategic Fixed Income Investments, PACE Global Fixed Income Investments, PACE High Yield Investments, PACE Large Co Value Equity Investments, PACE Small/Medium Co Value Equity Investments, PACE Small/Medium Co Growth Equity Investments, PACE International Equity Investments, PACE International Emerging Markets Equity Investments, and PACE Global Real Estate Securities Investments. At the recommendation of UBS AM, the Board approved a change in each fund's "80% policy," such that each fund may take into account its (i) investments in securities of other investment companies that primarily hold investments that are representative of the fund's 80% policy and (ii) exposure to underlying securities that are relevant to the fund's 80% policy through derivatives transactions, for purposes of its 80% policy. The change to each fund's 80% policy is being made to clarify that investments in derivatives and other investment companies that provide exposure to the type of investment suggested by each fund's name will be counted for purposes of such fund's 80% policy. This change is expected to become effective on or about February 21, 2022.</t>
        </is>
      </c>
    </row>
    <row r="5">
      <c r="A5" s="4" t="inlineStr">
        <is>
          <t>Risk/Return [Heading]</t>
        </is>
      </c>
      <c r="B5" s="4" t="inlineStr">
        <is>
          <t>rr_RiskReturnHeading</t>
        </is>
      </c>
      <c r="C5" s="4" t="inlineStr">
        <is>
          <t>PACE® Global Fixed Income Investments</t>
        </is>
      </c>
    </row>
    <row r="6">
      <c r="A6" s="4" t="inlineStr">
        <is>
          <t>Strategy Narrative [Text Block]</t>
        </is>
      </c>
      <c r="B6" s="4" t="inlineStr">
        <is>
          <t>rr_StrategyNarrativeTextBlock</t>
        </is>
      </c>
      <c r="C6" s="4" t="inlineStr">
        <is>
          <t>II. PACE Mortgage-Backed Securities Fixed Income Investments, PACE Intermediate Fixed Income Investments, PACE Strategic Fixed Income Investments, PACE Global Fixed Income Investments, PACE High Yield Investments, PACE Large Co Value Equity Investments, PACE Small/Medium Co Value Equity Investments, PACE Small/Medium Co Growth Equity Investments, PACE International Equity Investments, PACE International Emerging Markets Equity Investments, and PACE Global Real Estate Securities Investments. Effective on or about February 21, 2022, the Prospectuses and SAIs are hereby revised as follows: The section captioned "PACE Global Fixed Income Investments Fund summary" and sub-captioned "Principal investments" on page 25 of the Multi-Class Prospectus, beginning on page 27 of the Class P Prospectus and on page 24 of the Class P2 Prospectus is revised by replacing the first sentence of the first paragraph of that section with the following: Under normal circumstances, the fund invests at least 80% of its net assets (plus the amount of any borrowing for investment purposes) in fixed income securities, which may be represented by derivatives. PLEASE BE SURE TO RETAIN THIS IMPORTANT INFORMATION FOR FUTURE REFERENC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20, 2021</t>
        </is>
      </c>
    </row>
    <row r="2">
      <c r="A2" s="4" t="inlineStr">
        <is>
          <t>PACE High Yield Investments</t>
        </is>
      </c>
    </row>
    <row r="3">
      <c r="A3" s="4" t="inlineStr">
        <is>
          <t>PACE® High Yield Investments</t>
        </is>
      </c>
    </row>
    <row r="4">
      <c r="A4" s="4" t="inlineStr">
        <is>
          <t>PACE ® Select Advisors Trust December 20, 2021 Supplement to the prospectuses relating to Class A and Class Y shares (the "Multi-Class Prospectus"), Class P shares (the "Class P Prospectus") and Class P2 shares (the "Class P2 Prospectus") (collectively, the "Prospectuses") and the Statement of Additional Information (the "SAI"), each dated November 26, 2021. Includes: • PACE ® • PACE ® • PACE ® • PACE ® • PACE ® • PACE ® • PACE ® • PACE ® • PACE ® • PACE ® • PACE ® • PACE ® IMPORTANT NOTICE REGARDING CHANGE IN INVESTMENT POLICY Dear Investor, The purpose of this supplement is to update certain information for series (each, a "fund") of PACE Select Advisors Trust (the "Trust"). First, this supplement updates certain information regarding the investment subadvisory arrangements for PACE Large Co Growth Equity Investments. At the recommendation of UBS Asset Management (Americas) Inc. ("UBS AM"), the fund's manager, the Trust's Board of Trustees (the "Board") has terminated Jackson Square Partners ("JSP") and Mar Vista Investment Partners ("Mar Vista") as subadvisors to the fund, effective as of the close of business on December 14, 2021. In addition, at the recommendation of UBS AM, the Board has appointed GQG Partners LLC ("GQG") and Polen Capital Management, LLC ("Polen") to serve as new subadvisors to the fund. GQG and Polen assumed investment advisory responsibility with respect to a separate portion of the fund's portfolio effective on December 15, 2021. Second, this supplement updates certain information for PACE Mortgage-Backed Securities Fixed Income Investments, PACE Intermediate Fixed Income Investments, PACE Strategic Fixed Income Investments, PACE Global Fixed Income Investments, PACE High Yield Investments, PACE Large Co Value Equity Investments, PACE Small/Medium Co Value Equity Investments, PACE Small/Medium Co Growth Equity Investments, PACE International Equity Investments, PACE International Emerging Markets Equity Investments, and PACE Global Real Estate Securities Investments. At the recommendation of UBS AM, the Board approved a change in each fund's "80% policy," such that each fund may take into account its (i) investments in securities of other investment companies that primarily hold investments that are representative of the fund's 80% policy and (ii) exposure to underlying securities that are relevant to the fund's 80% policy through derivatives transactions, for purposes of its 80% policy. The change to each fund's 80% policy is being made to clarify that investments in derivatives and other investment companies that provide exposure to the type of investment suggested by each fund's name will be counted for purposes of such fund's 80% policy. This change is expected to become effective on or about February 21, 2022.</t>
        </is>
      </c>
    </row>
    <row r="5">
      <c r="A5" s="4" t="inlineStr">
        <is>
          <t>II. PACE Mortgage-Backed Securities Fixed Income Investments, PACE Intermediate Fixed Income Investments, PACE Strategic Fixed Income Investments, PACE Global Fixed Income Investments, PACE High Yield Investments, PACE Large Co Value Equity Investments, PACE Small/Medium Co Value Equity Investments, PACE Small/Medium Co Growth Equity Investments, PACE International Equity Investments, PACE International Emerging Markets Equity Investments, and PACE Global Real Estate Securities Investments. Effective on or about February 21, 2022, the Prospectuses and SAIs are hereby revised as follows: The section captioned "PACE High Yield Investments Fund summary" and sub-captioned "Principal investments" on page 30 of the Multi-Class Prospectus, beginning on page 33 of the Class P Prospectus and on page 30 of the Class P2 Prospectus is revised by replacing the third sentence of the first paragraph of that section with the following: Such investments may be represented by derivatives or by investments in securities of other investment companies that invest primarily in such high yield fixed income securities. PLEASE BE SURE TO RETAIN THIS IMPORTANT INFORMATION FOR FUTURE REFERENC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PACE High Yield Investments</t>
        </is>
      </c>
    </row>
    <row r="3">
      <c r="A3" s="3" t="inlineStr">
        <is>
          <t>Risk/Return:</t>
        </is>
      </c>
      <c r="B3" s="4" t="inlineStr">
        <is>
          <t>rr_RiskReturnAbstract</t>
        </is>
      </c>
    </row>
    <row r="4">
      <c r="A4" s="4" t="inlineStr">
        <is>
          <t>Supplement to Prospectus [Text Block]</t>
        </is>
      </c>
      <c r="B4" s="4" t="inlineStr">
        <is>
          <t>rr_SupplementToProspectusTextBlock</t>
        </is>
      </c>
      <c r="C4" s="4" t="inlineStr">
        <is>
          <t>PACE ® Select Advisors Trust December 20, 2021 Supplement to the prospectuses relating to Class A and Class Y shares (the "Multi-Class Prospectus"), Class P shares (the "Class P Prospectus") and Class P2 shares (the "Class P2 Prospectus") (collectively, the "Prospectuses") and the Statement of Additional Information (the "SAI"), each dated November 26, 2021. Includes: • PACE ® • PACE ® • PACE ® • PACE ® • PACE ® • PACE ® • PACE ® • PACE ® • PACE ® • PACE ® • PACE ® • PACE ® IMPORTANT NOTICE REGARDING CHANGE IN INVESTMENT POLICY Dear Investor, The purpose of this supplement is to update certain information for series (each, a "fund") of PACE Select Advisors Trust (the "Trust"). First, this supplement updates certain information regarding the investment subadvisory arrangements for PACE Large Co Growth Equity Investments. At the recommendation of UBS Asset Management (Americas) Inc. ("UBS AM"), the fund's manager, the Trust's Board of Trustees (the "Board") has terminated Jackson Square Partners ("JSP") and Mar Vista Investment Partners ("Mar Vista") as subadvisors to the fund, effective as of the close of business on December 14, 2021. In addition, at the recommendation of UBS AM, the Board has appointed GQG Partners LLC ("GQG") and Polen Capital Management, LLC ("Polen") to serve as new subadvisors to the fund. GQG and Polen assumed investment advisory responsibility with respect to a separate portion of the fund's portfolio effective on December 15, 2021. Second, this supplement updates certain information for PACE Mortgage-Backed Securities Fixed Income Investments, PACE Intermediate Fixed Income Investments, PACE Strategic Fixed Income Investments, PACE Global Fixed Income Investments, PACE High Yield Investments, PACE Large Co Value Equity Investments, PACE Small/Medium Co Value Equity Investments, PACE Small/Medium Co Growth Equity Investments, PACE International Equity Investments, PACE International Emerging Markets Equity Investments, and PACE Global Real Estate Securities Investments. At the recommendation of UBS AM, the Board approved a change in each fund's "80% policy," such that each fund may take into account its (i) investments in securities of other investment companies that primarily hold investments that are representative of the fund's 80% policy and (ii) exposure to underlying securities that are relevant to the fund's 80% policy through derivatives transactions, for purposes of its 80% policy. The change to each fund's 80% policy is being made to clarify that investments in derivatives and other investment companies that provide exposure to the type of investment suggested by each fund's name will be counted for purposes of such fund's 80% policy. This change is expected to become effective on or about February 21, 2022.</t>
        </is>
      </c>
    </row>
    <row r="5">
      <c r="A5" s="4" t="inlineStr">
        <is>
          <t>Risk/Return [Heading]</t>
        </is>
      </c>
      <c r="B5" s="4" t="inlineStr">
        <is>
          <t>rr_RiskReturnHeading</t>
        </is>
      </c>
      <c r="C5" s="4" t="inlineStr">
        <is>
          <t>PACE® High Yield Investments</t>
        </is>
      </c>
    </row>
    <row r="6">
      <c r="A6" s="4" t="inlineStr">
        <is>
          <t>Strategy Narrative [Text Block]</t>
        </is>
      </c>
      <c r="B6" s="4" t="inlineStr">
        <is>
          <t>rr_StrategyNarrativeTextBlock</t>
        </is>
      </c>
      <c r="C6" s="4" t="inlineStr">
        <is>
          <t>II. PACE Mortgage-Backed Securities Fixed Income Investments, PACE Intermediate Fixed Income Investments, PACE Strategic Fixed Income Investments, PACE Global Fixed Income Investments, PACE High Yield Investments, PACE Large Co Value Equity Investments, PACE Small/Medium Co Value Equity Investments, PACE Small/Medium Co Growth Equity Investments, PACE International Equity Investments, PACE International Emerging Markets Equity Investments, and PACE Global Real Estate Securities Investments. Effective on or about February 21, 2022, the Prospectuses and SAIs are hereby revised as follows: The section captioned "PACE High Yield Investments Fund summary" and sub-captioned "Principal investments" on page 30 of the Multi-Class Prospectus, beginning on page 33 of the Class P Prospectus and on page 30 of the Class P2 Prospectus is revised by replacing the third sentence of the first paragraph of that section with the following: Such investments may be represented by derivatives or by investments in securities of other investment companies that invest primarily in such high yield fixed income securities. PLEASE BE SURE TO RETAIN THIS IMPORTANT INFORMATION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16:34:14Z</dcterms:created>
  <dcterms:modified xmlns:dcterms="http://purl.org/dc/terms/" xmlns:xsi="http://www.w3.org/2001/XMLSchema-instance" xsi:type="dcterms:W3CDTF">2021-12-20T16:34:14Z</dcterms:modified>
</cp:coreProperties>
</file>